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ompkins Financial Corporation</t>
        </is>
      </c>
    </row>
    <row r="7">
      <c r="A7" s="4" t="inlineStr">
        <is>
          <t>Entity Central Index Key</t>
        </is>
      </c>
      <c r="B7" s="4" t="inlineStr">
        <is>
          <t>00010058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We are required by SEC rules to disclose the following information
regarding compensation paid to our Named Executive Officers (“NEOs”). The amounts set forth below under the headings “Compensation Actually Paid to PEO” and “Average Compensation Actually Paid to non-PEO NEOs” have been calculated in a manner
consistent with Item 402(v) of Regulation S-K. Footnote (2) below sets forth the adjustments from the Total Compensation as reported in the Summary Compensation Table above. The following table sets forth additional compensation information
of our Chief Executive Officer (PEO) and our non-PEO NEOs along with total shareholder return, net income, and return on average equity for fiscal years 2020, 2021 and 2022:
Year ​ ​
Summary Compensation Table (SCT) Total for PEO (1) ​ ​
Compensation actually paid to PEO (1)(2) ​ ​
Average SCT Total for non-PEO NEOs (1) ​ ​
Average Compensation actually paid to non-PEO NEOs (1)(3) ​ ​
Value of Initial Fixed $100 Investment based on: ​ ​
Net income ​ ​ Return on Average Equity
​
TSR ​ ​
Peer Group TSR (4) ​
(a) ​ ​
(b) ​ ​
(c) ​ ​
(d) ​ ​
(e) ​ ​
(f) ​ ​
(g) ​ ​
(h) ​ ​
(i)
2022 ​ ​
$1,766,476 ​ ​
$1,634,057 ​ ​
$ 785,868 ​ ​
$757,815 ​ ​
$92.72 ​ ​
$ 98.38 ​ ​
85,030 ​ ​
13.25%
2021 ​ ​
$2,180,714 ​ ​
$1,977,968 ​ ​
$ 824,345 ​ ​
$904,843 ​ ​
$96.99 ​ ​
$118.61 ​ ​
89,264 ​ ​
12.32%
2020 ​ ​
$3,332,939 ​ ​
$1,052,179 ​ ​
$1,112,990 ​ ​
$565,006 ​ ​
$79.65 ​ ​
$ 87.24 ​ ​
77,588 ​ ​
11.09%
(1)
Mr. Romaine was our principal executive officer (PEO) in 2022, 2021, and 2020. The Named Executive Officers who were used in determining the compensation amounts for 2022, 2021 and 2020 above were as follows: 2022: Messrs. Fetsko, McKenna, Boyce, and Hartz 2021: Messrs. Fetsko, Gruber, McKenna and Boyce 2020: Messrs. Fetsko, Gruber, Boyce and Howard
(2)
To calculate Compensation Actually Paid for the PEO, the following adjustments were made to
Summary Compensation Table total compensation, calculated in accordance with the SEC methodology for determining Compensation Actually Paid for each year shown:
​ ​
Adjustments to PEO Compensation
​ ​
2022 ​ ​
2021 ​ ​
2020
Summary Comp. Table Total ​ ​
1,766,476 ​ ​
2,180,714 ​ ​
3,332,939
Minus Stock and Option Awards from Summary Comp. Table ​ ​
504,361 ​ ​
486,186 ​ ​
430,123
Minus Aggregate Change in Actuarial Present Value of Benefit under Defined Benefit Plans ​ ​
— ​ ​
495,202 ​ ​
1,805,177
Plus Service Cost for Year (Actuarial Present Value of Benefit Attributable to Service for the Year) ​ ​
— ​ ​
— ​ ​
—
Plus Prior Service Cost Due to Amendments During Year ​ ​
— ​ ​
— ​ ​
—
Plus Year-End Equity Value of Unvested Awards Granted During Year ​ ​
480,220 ​ ​
483,928 ​ ​
478,668
Plus Change in Value of Unvested Awards Granted in Prior Years ​ ​
(99,714) ​ ​
204,601 ​ ​
(323,872)
Plus Value of Awards Granted and Vested During Year ​ ​
— ​ ​
— ​ ​
—
Plus Change in Value of Prior Years’ Awards Vested During Year ​ ​
(8,564) ​ ​
90,112 ​ ​
(200,256)
Minus Value of Performance-Based Awards Forfeited During Year ​ ​
— ​ ​
— ​ ​
—
Compensation Actually Paid ​ ​
1,634,057 ​ ​
1,977,968 ​ ​
1,052,179
(3)
To calculate average Compensation Actually Paid for the non-PEO NEOs, the following adjustments
were made to Summary Compensation Table total compensation, calculated in accordance with the SEC methodology for determining Compensation Actually Paid for each year shown:
​ ​
Adjustments to non-PEO Compensation
​ ​
2022 ​ ​
2021 ​ ​
2020
Summary Comp. Table Total ​ ​
785,868 ​ ​
824,345 ​ ​
1,112,990
Minus Stock and Option Awards from Summary Comp. Table ​ ​
172,228 ​ ​
165,526 ​ ​
161,375
Minus Aggregate Change in Actuarial Present Value of Benefit under Defined Benefit Plans ​ ​
— ​ ​
81,704 ​ ​
422,791
Plus Service Cost for Year (Actuarial Present Value of Benefit Attributable to Service for the Year) ​ ​
17,237 ​ ​
53,139 ​ ​
34,653
Plus
Prior Service Cost Due to Amendments During Year ​ ​
— ​ ​
— ​ ​
—
Plus Year-End Equity Value of Unvested Awards Granted During Year ​ ​
163,985 ​ ​
164,757 ​ ​
179,589
Plus Change in Value of Unvested Awards Granted in Prior Years ​ ​
(33,791) ​ ​
73,551 ​ ​
(109,705)
Plus Value of Awards Granted and Vested During Year ​ ​
— ​ ​
— ​ ​
—
Plus Change in Value of Prior Years’ Awards Vested During Year ​ ​
(3,256) ​ ​
36,281 ​ ​
(68,353)
Minus Value of Performance-Based Awards Forfeited During Year ​ ​
— ​ ​
— ​ ​
—
Compensation Actually Paid ​ ​
757,815 ​ ​
904,843 ​ ​
565,006
(4)
For purposes of this disclosure, the peer group is the S&amp;P U.S. BMI Banks Index. Total
shareholder return is based on an investment of $100 on December 31, 2019.</t>
        </is>
      </c>
      <c r="C4" s="4" t="inlineStr">
        <is>
          <t xml:space="preserve"> </t>
        </is>
      </c>
      <c r="D4" s="4" t="inlineStr">
        <is>
          <t xml:space="preserve"> </t>
        </is>
      </c>
    </row>
    <row r="5">
      <c r="A5" s="4" t="inlineStr">
        <is>
          <t>Company Selected Measure Name</t>
        </is>
      </c>
      <c r="B5" s="4" t="inlineStr">
        <is>
          <t>Return on Average Equity</t>
        </is>
      </c>
      <c r="C5" s="4" t="inlineStr">
        <is>
          <t xml:space="preserve"> </t>
        </is>
      </c>
      <c r="D5" s="4" t="inlineStr">
        <is>
          <t xml:space="preserve"> </t>
        </is>
      </c>
    </row>
    <row r="6">
      <c r="A6" s="4" t="inlineStr">
        <is>
          <t>Named Executive Officers, Footnote [Text Block]</t>
        </is>
      </c>
      <c r="B6" s="4" t="inlineStr">
        <is>
          <t>(1)
Mr. Romaine was our principal executive officer (PEO) in 2022, 2021, and 2020. The Named Executive Officers who were used in determining the compensation amounts for 2022, 2021 and 2020 above were as follows: 2022: Messrs. Fetsko, McKenna, Boyce, and Hartz 2021: Messrs. Fetsko, Gruber, McKenna and Boyce 2020: Messrs. Fetsko, Gruber, Boyce and Howard</t>
        </is>
      </c>
      <c r="C6" s="4" t="inlineStr">
        <is>
          <t xml:space="preserve"> </t>
        </is>
      </c>
      <c r="D6" s="4" t="inlineStr">
        <is>
          <t xml:space="preserve"> </t>
        </is>
      </c>
    </row>
    <row r="7">
      <c r="A7" s="4" t="inlineStr">
        <is>
          <t>Peer Group Issuers, Footnote [Text Block]</t>
        </is>
      </c>
      <c r="B7" s="4" t="inlineStr">
        <is>
          <t>(4)
For purposes of this disclosure, the peer group is the S&amp;P U.S. BMI Banks Index. Total
shareholder return is based on an investment of $100 on December 31, 2019.</t>
        </is>
      </c>
      <c r="C7" s="4" t="inlineStr">
        <is>
          <t xml:space="preserve"> </t>
        </is>
      </c>
      <c r="D7" s="4" t="inlineStr">
        <is>
          <t xml:space="preserve"> </t>
        </is>
      </c>
    </row>
    <row r="8">
      <c r="A8" s="4" t="inlineStr">
        <is>
          <t>PEO Total Compensation Amount</t>
        </is>
      </c>
      <c r="B8" s="5" t="n">
        <v>1766476</v>
      </c>
      <c r="C8" s="5" t="n">
        <v>2180714</v>
      </c>
      <c r="D8" s="5" t="n">
        <v>3332939</v>
      </c>
    </row>
    <row r="9">
      <c r="A9" s="4" t="inlineStr">
        <is>
          <t>PEO Actually Paid Compensation Amount</t>
        </is>
      </c>
      <c r="B9" s="5" t="n">
        <v>1634057</v>
      </c>
      <c r="C9" s="6" t="n">
        <v>1977968</v>
      </c>
      <c r="D9" s="6" t="n">
        <v>1052179</v>
      </c>
    </row>
    <row r="10">
      <c r="A10" s="4" t="inlineStr">
        <is>
          <t>Adjustment To PEO Compensation, Footnote [Text Block]</t>
        </is>
      </c>
      <c r="B10" s="4" t="inlineStr">
        <is>
          <t>(2)
To calculate Compensation Actually Paid for the PEO, the following adjustments were made to
Summary Compensation Table total compensation, calculated in accordance with the SEC methodology for determining Compensation Actually Paid for each year shown:
​ ​
Adjustments to PEO Compensation
​ ​
2022 ​ ​
2021 ​ ​
2020
Summary Comp. Table Total ​ ​
1,766,476 ​ ​
2,180,714 ​ ​
3,332,939
Minus Stock and Option Awards from Summary Comp. Table ​ ​
504,361 ​ ​
486,186 ​ ​
430,123
Minus Aggregate Change in Actuarial Present Value of Benefit under Defined Benefit Plans ​ ​
— ​ ​
495,202 ​ ​
1,805,177
Plus Service Cost for Year (Actuarial Present Value of Benefit Attributable to Service for the Year) ​ ​
— ​ ​
— ​ ​
—
Plus Prior Service Cost Due to Amendments During Year ​ ​
— ​ ​
— ​ ​
—
Plus Year-End Equity Value of Unvested Awards Granted During Year ​ ​
480,220 ​ ​
483,928 ​ ​
478,668
Plus Change in Value of Unvested Awards Granted in Prior Years ​ ​
(99,714) ​ ​
204,601 ​ ​
(323,872)
Plus Value of Awards Granted and Vested During Year ​ ​
— ​ ​
— ​ ​
—
Plus Change in Value of Prior Years’ Awards Vested During Year ​ ​
(8,564) ​ ​
90,112 ​ ​
(200,256)
Minus Value of Performance-Based Awards Forfeited During Year ​ ​
— ​ ​
— ​ ​
—
Compensation Actually Paid ​ ​
1,634,057 ​ ​
1,977,968 ​ ​
1,052,179</t>
        </is>
      </c>
      <c r="C10" s="4" t="inlineStr">
        <is>
          <t xml:space="preserve"> </t>
        </is>
      </c>
      <c r="D10" s="4" t="inlineStr">
        <is>
          <t xml:space="preserve"> </t>
        </is>
      </c>
    </row>
    <row r="11">
      <c r="A11" s="4" t="inlineStr">
        <is>
          <t>Non-PEO NEO Average Total Compensation Amount</t>
        </is>
      </c>
      <c r="B11" s="5" t="n">
        <v>785868</v>
      </c>
      <c r="C11" s="6" t="n">
        <v>824345</v>
      </c>
      <c r="D11" s="6" t="n">
        <v>1112990</v>
      </c>
    </row>
    <row r="12">
      <c r="A12" s="4" t="inlineStr">
        <is>
          <t>Non-PEO NEO Average Compensation Actually Paid Amount</t>
        </is>
      </c>
      <c r="B12" s="5" t="n">
        <v>757815</v>
      </c>
      <c r="C12" s="6" t="n">
        <v>904843</v>
      </c>
      <c r="D12" s="6" t="n">
        <v>565006</v>
      </c>
    </row>
    <row r="13">
      <c r="A13" s="4" t="inlineStr">
        <is>
          <t>Adjustment to Non-PEO NEO Compensation Footnote [Text Block]</t>
        </is>
      </c>
      <c r="B13" s="4" t="inlineStr">
        <is>
          <t>(3)
To calculate average Compensation Actually Paid for the non-PEO NEOs, the following adjustments
were made to Summary Compensation Table total compensation, calculated in accordance with the SEC methodology for determining Compensation Actually Paid for each year shown:
​ ​
Adjustments to non-PEO Compensation
​ ​
2022 ​ ​
2021 ​ ​
2020
Summary Comp. Table Total ​ ​
785,868 ​ ​
824,345 ​ ​
1,112,990
Minus Stock and Option Awards from Summary Comp. Table ​ ​
172,228 ​ ​
165,526 ​ ​
161,375
Minus Aggregate Change in Actuarial Present Value of Benefit under Defined Benefit Plans ​ ​
— ​ ​
81,704 ​ ​
422,791
Plus Service Cost for Year (Actuarial Present Value of Benefit Attributable to Service for the Year) ​ ​
17,237 ​ ​
53,139 ​ ​
34,653
Plus
Prior Service Cost Due to Amendments During Year ​ ​
— ​ ​
— ​ ​
—
Plus Year-End Equity Value of Unvested Awards Granted During Year ​ ​
163,985 ​ ​
164,757 ​ ​
179,589
Plus Change in Value of Unvested Awards Granted in Prior Years ​ ​
(33,791) ​ ​
73,551 ​ ​
(109,705)
Plus Value of Awards Granted and Vested During Year ​ ​
— ​ ​
— ​ ​
—
Plus Change in Value of Prior Years’ Awards Vested During Year ​ ​
(3,256) ​ ​
36,281 ​ ​
(68,353)
Minus Value of Performance-Based Awards Forfeited During Year ​ ​
— ​ ​
— ​ ​
—
Compensation Actually Paid ​ ​
757,815 ​ ​
904,843 ​ ​
565,006</t>
        </is>
      </c>
      <c r="C13" s="4" t="inlineStr">
        <is>
          <t xml:space="preserve"> </t>
        </is>
      </c>
      <c r="D13" s="4" t="inlineStr">
        <is>
          <t xml:space="preserve"> </t>
        </is>
      </c>
    </row>
    <row r="14">
      <c r="A14" s="4" t="inlineStr">
        <is>
          <t>Compensation Actually Paid vs. Total Shareholder Return [Text Block]</t>
        </is>
      </c>
      <c r="B14" s="4" t="inlineStr">
        <is>
          <t xml:space="preserve">The following charts illustrate the relationship between
compensation actually paid to the NEOs for 2020, 2021, and 2022, and each of the financial metrics stated therein.  </t>
        </is>
      </c>
      <c r="C14" s="4" t="inlineStr">
        <is>
          <t xml:space="preserve"> </t>
        </is>
      </c>
      <c r="D14" s="4" t="inlineStr">
        <is>
          <t xml:space="preserve"> </t>
        </is>
      </c>
    </row>
    <row r="15">
      <c r="A15" s="4" t="inlineStr">
        <is>
          <t>Compensation Actually Paid vs. Net Income [Text Block]</t>
        </is>
      </c>
      <c r="B15" s="4" t="inlineStr">
        <is>
          <t>The following charts illustrate the relationship between
compensation actually paid to the NEOs for 2020, 2021, and 2022, and each of the financial metrics stated therein.</t>
        </is>
      </c>
      <c r="C15" s="4" t="inlineStr">
        <is>
          <t xml:space="preserve"> </t>
        </is>
      </c>
      <c r="D15" s="4" t="inlineStr">
        <is>
          <t xml:space="preserve"> </t>
        </is>
      </c>
    </row>
    <row r="16">
      <c r="A16" s="4" t="inlineStr">
        <is>
          <t>Compensation Actually Paid vs. Company Selected Measure [Text Block]</t>
        </is>
      </c>
      <c r="B16" s="4" t="inlineStr">
        <is>
          <t>The following charts illustrate the relationship between
compensation actually paid to the NEOs for 2020, 2021, and 2022, and each of the financial metrics stated therein.</t>
        </is>
      </c>
      <c r="C16" s="4" t="inlineStr">
        <is>
          <t xml:space="preserve"> </t>
        </is>
      </c>
      <c r="D16" s="4" t="inlineStr">
        <is>
          <t xml:space="preserve"> </t>
        </is>
      </c>
    </row>
    <row r="17">
      <c r="A17" s="4" t="inlineStr">
        <is>
          <t>Total Shareholder Return Vs Peer Group [Text Block]</t>
        </is>
      </c>
      <c r="B17" s="4" t="inlineStr">
        <is>
          <t xml:space="preserve">The following charts illustrate the relationship between
compensation actually paid to the NEOs for 2020, 2021, and 2022, and each of the financial metrics stated therein.  </t>
        </is>
      </c>
      <c r="C17" s="4" t="inlineStr">
        <is>
          <t xml:space="preserve"> </t>
        </is>
      </c>
      <c r="D17" s="4" t="inlineStr">
        <is>
          <t xml:space="preserve"> </t>
        </is>
      </c>
    </row>
    <row r="18">
      <c r="A18" s="4" t="inlineStr">
        <is>
          <t>Tabular List [Table Text Block]</t>
        </is>
      </c>
      <c r="B18" s="4" t="inlineStr">
        <is>
          <t>Relationship Between Compensation Actually Paid and 2022 Performance
Measures The most important performance metrics used to link compensation
actually paid to the NEOs for 2022 to company performance were:
1.
ROAE as ranked in Federal Reserve Board’s BHCPR Peer Group Avg report
2.
Net income
3.
EPS (diluted)
4.
ROA as ranked in Federal Reserve Board’s BHCPR Peer Group Avg report
5.
Total Shareholder Return as compared to the KBW Regional Banking Index</t>
        </is>
      </c>
      <c r="C18" s="4" t="inlineStr">
        <is>
          <t xml:space="preserve"> </t>
        </is>
      </c>
      <c r="D18" s="4" t="inlineStr">
        <is>
          <t xml:space="preserve"> </t>
        </is>
      </c>
    </row>
    <row r="19">
      <c r="A19" s="4" t="inlineStr">
        <is>
          <t>Total Shareholder Return Amount</t>
        </is>
      </c>
      <c r="B19" s="7" t="n">
        <v>92.72</v>
      </c>
      <c r="C19" s="8" t="n">
        <v>96.98999999999999</v>
      </c>
      <c r="D19" s="8" t="n">
        <v>79.65000000000001</v>
      </c>
    </row>
    <row r="20">
      <c r="A20" s="4" t="inlineStr">
        <is>
          <t>Peer Group Total Shareholder Return Amount</t>
        </is>
      </c>
      <c r="B20" s="8" t="n">
        <v>98.38</v>
      </c>
      <c r="C20" s="8" t="n">
        <v>118.61</v>
      </c>
      <c r="D20" s="8" t="n">
        <v>87.23999999999999</v>
      </c>
    </row>
    <row r="21">
      <c r="A21" s="4" t="inlineStr">
        <is>
          <t>Net Income (Loss)</t>
        </is>
      </c>
      <c r="B21" s="5" t="n">
        <v>85030000</v>
      </c>
      <c r="C21" s="5" t="n">
        <v>89264000</v>
      </c>
      <c r="D21" s="5" t="n">
        <v>77588000</v>
      </c>
    </row>
    <row r="22">
      <c r="A22" s="4" t="inlineStr">
        <is>
          <t>Company Selected Measure Amount</t>
        </is>
      </c>
      <c r="B22" s="9" t="n">
        <v>0.1325</v>
      </c>
      <c r="C22" s="9" t="n">
        <v>0.1232</v>
      </c>
      <c r="D22" s="9" t="n">
        <v>0.1109</v>
      </c>
    </row>
    <row r="23">
      <c r="A23" s="4" t="inlineStr">
        <is>
          <t>PEO Name</t>
        </is>
      </c>
      <c r="B23" s="4" t="inlineStr">
        <is>
          <t>Mr. Romaine</t>
        </is>
      </c>
      <c r="C23" s="4" t="inlineStr">
        <is>
          <t>Mr. Romaine</t>
        </is>
      </c>
      <c r="D23" s="4" t="inlineStr">
        <is>
          <t>Mr. Romain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AE as ranked in Federal Reserve Board’s BHCPR Peer Group Avg repor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PS (diluted)</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OA as ranked in Federal Reserve Board’s BHCPR Peer Group Avg repor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otal Shareholder Return as compared to the KBW Regional Banking Index</t>
        </is>
      </c>
      <c r="C38" s="4" t="inlineStr">
        <is>
          <t xml:space="preserve"> </t>
        </is>
      </c>
      <c r="D38" s="4" t="inlineStr">
        <is>
          <t xml:space="preserve"> </t>
        </is>
      </c>
    </row>
    <row r="39">
      <c r="A39" s="4" t="inlineStr">
        <is>
          <t>PEO [Member] | Stock and Option Awards from Summary Comp.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04361</v>
      </c>
      <c r="C41" s="5" t="n">
        <v>-486186</v>
      </c>
      <c r="D41" s="5" t="n">
        <v>-430123</v>
      </c>
    </row>
    <row r="42">
      <c r="A42" s="4" t="inlineStr">
        <is>
          <t>PEO [Member] | Aggregate Change in Actuarial Present Value of Benefit under Defined Benefit Pla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495202</v>
      </c>
      <c r="D44" s="6" t="n">
        <v>-1805177</v>
      </c>
    </row>
    <row r="45">
      <c r="A45" s="4" t="inlineStr">
        <is>
          <t>PEO [Member] | Service Cost for Year (Actuarial Present Value of Benefit Attributable to Service for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Prior Service Cost Due to Amendments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Year-End Equity Value of Unvested Awards Gran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80220</v>
      </c>
      <c r="C53" s="6" t="n">
        <v>483928</v>
      </c>
      <c r="D53" s="6" t="n">
        <v>478668</v>
      </c>
    </row>
    <row r="54">
      <c r="A54" s="4" t="inlineStr">
        <is>
          <t>PEO [Member] | Change in Value of Unvested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9714</v>
      </c>
      <c r="C56" s="6" t="n">
        <v>204601</v>
      </c>
      <c r="D56" s="6" t="n">
        <v>-323872</v>
      </c>
    </row>
    <row r="57">
      <c r="A57" s="4" t="inlineStr">
        <is>
          <t>PEO [Member] | Value of Awards Granted and Ves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Change in Value of Prior Years' Awards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564</v>
      </c>
      <c r="C62" s="6" t="n">
        <v>90112</v>
      </c>
      <c r="D62" s="6" t="n">
        <v>-200256</v>
      </c>
    </row>
    <row r="63">
      <c r="A63" s="4" t="inlineStr">
        <is>
          <t>PEO [Member] | Value of Performance-Based Awards Forfei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Stock and Option Awards from Summary Comp. Tabl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2228</v>
      </c>
      <c r="C68" s="6" t="n">
        <v>-165526</v>
      </c>
      <c r="D68" s="6" t="n">
        <v>-161375</v>
      </c>
    </row>
    <row r="69">
      <c r="A69" s="4" t="inlineStr">
        <is>
          <t>Non-PEO NEO [Member] | Aggregate Change in Actuarial Present Value of Benefit under Defined Benefit Pla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81704</v>
      </c>
      <c r="D71" s="6" t="n">
        <v>-422791</v>
      </c>
    </row>
    <row r="72">
      <c r="A72" s="4" t="inlineStr">
        <is>
          <t>Non-PEO NEO [Member] | Service Cost for Year (Actuarial Present Value of Benefit Attributable to Service for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7237</v>
      </c>
      <c r="C74" s="6" t="n">
        <v>53139</v>
      </c>
      <c r="D74" s="6" t="n">
        <v>34653</v>
      </c>
    </row>
    <row r="75">
      <c r="A75" s="4" t="inlineStr">
        <is>
          <t>Non-PEO NEO [Member] | Prior Service Cost Due to Amendments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Year-End Equity Value of Unvested Awards Gran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63985</v>
      </c>
      <c r="C80" s="6" t="n">
        <v>164757</v>
      </c>
      <c r="D80" s="6" t="n">
        <v>179589</v>
      </c>
    </row>
    <row r="81">
      <c r="A81" s="4" t="inlineStr">
        <is>
          <t>Non-PEO NEO [Member] | Change in Value of Unvested Awards Granted in Prior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3791</v>
      </c>
      <c r="C83" s="6" t="n">
        <v>73551</v>
      </c>
      <c r="D83" s="6" t="n">
        <v>-109705</v>
      </c>
    </row>
    <row r="84">
      <c r="A84" s="4" t="inlineStr">
        <is>
          <t>Non-PEO NEO [Member] | Value of Awards Granted and Vested During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Change in Value of Prior Years' Awards Vested During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256</v>
      </c>
      <c r="C89" s="6" t="n">
        <v>36281</v>
      </c>
      <c r="D89" s="6" t="n">
        <v>-68353</v>
      </c>
    </row>
    <row r="90">
      <c r="A90" s="4" t="inlineStr">
        <is>
          <t>Non-PEO NEO [Member] | Value of Performance-Based Awards Forfeited During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31Z</dcterms:created>
  <dcterms:modified xmlns:dcterms="http://purl.org/dc/terms/" xmlns:xsi="http://www.w3.org/2001/XMLSchema-instance" xsi:type="dcterms:W3CDTF">2023-03-30T20:30:31Z</dcterms:modified>
</cp:coreProperties>
</file>